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RANSAMERICA SERIES TRUST</t>
  </si>
  <si>
    <t>Central Index Key</t>
  </si>
  <si>
    <t>dei_EntityCentralIndexKey</t>
  </si>
  <si>
    <t>Amendment Flag</t>
  </si>
  <si>
    <t>dei_AmendmentFlag</t>
  </si>
  <si>
    <t>false</t>
  </si>
  <si>
    <t>Document Creation Date</t>
  </si>
  <si>
    <t>dei_DocumentCreationDate</t>
  </si>
  <si>
    <t>May 19,
		2017</t>
  </si>
  <si>
    <t>Document Effective Date</t>
  </si>
  <si>
    <t>dei_DocumentEffectiveDate</t>
  </si>
  <si>
    <t>Prospectus Date</t>
  </si>
  <si>
    <t>rr_ProspectusDate</t>
  </si>
  <si>
    <t>May 1,
		2017</t>
  </si>
  <si>
    <t>May 01, 2017</t>
  </si>
  <si>
    <t xml:space="preserve">TRANSAMERICA SERIES TRUST Supplement to the Currently Effective Prospectus and Summary Prospectus *** Transamerica MFS International Equity VP Effective immediately, the following is added after the fourth paragraph of the “Principal Investment Strategies” section of the Prospectus and Summary Prospectus for Transamerica MFS International Equity VP, and after the seventh paragraph of the “More on Each Portfolio’s Strategies and Investments – Transamerica MFS International Equity VP” section of the Prospectus: The portfolio may invest up to 5% of its assets in China A-shares (equity securities of Chinese companies) listed and traded on the Shanghai Stock Exchange or the Shenzhen Stock Exchange. Effective immediately, the following risk is added alphabetically to the “Principal Risks” section of the Prospectus and the Summary Prospectus for Transamerica MFS International Equity VP: China A–Shares Investments in China A-shares are subject to risks specific to the China market. Any significant change in mainland China’s political, social or economic policies may have a negative impact on investments in the China market. The regulatory and legal framework for capital markets in mainland China may not be as well developed as those of developed countries. Chinese accounting standards and practices may deviate significantly from international accounting standards. The settlement and clearing systems of the Chinese securities markets may not be well tested and may be subject to increased risks of error or inefficiency. In addition, changes in mainland China’s taxation legislation could affect the amount of income which may be derived, and the amount of capital returned, from the investments in China A-shares by the portfolio. * * * Investors Should Retain this Supplement for Future Reference May 19, 2017 </t>
  </si>
  <si>
    <t>Supplement [Text Block]</t>
  </si>
  <si>
    <t>tst_SupplementTextBlock</t>
  </si>
  <si>
    <t>Transamerica MFS International Equity VP</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820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1:08:16Z</dcterms:created>
  <dcterms:modified xmlns:dcterms="http://purl.org/dc/terms/" xmlns:xsi="http://www.w3.org/2001/XMLSchema-instance" xsi:type="dcterms:W3CDTF">2017-06-02T11:08:16Z</dcterms:modified>
</cp:coreProperties>
</file>